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Brookfiel" sheetId="1" r:id="rId1"/>
    <s:sheet name="Risk_Return Detail Data - Brook" sheetId="2" r:id="rId2"/>
    <s:sheet name="Risk_Return Summary - Brookfie4" sheetId="3" r:id="rId3"/>
    <s:sheet name="Risk_Return Detail Data - Broo5" sheetId="4" r:id="rId4"/>
    <s:sheet name="Risk_Return Detail Data" sheetId="5" r:id="rId5"/>
    <s:sheet name="Uncategorized Items - ck0001520" sheetId="6" r:id="rId6"/>
  </s:sheets>
  <s:definedNames/>
  <s:calcPr calcId="124519" calcMode="auto" fullCalcOnLoad="1"/>
</s:workbook>
</file>

<file path=xl/sharedStrings.xml><?xml version="1.0" encoding="utf-8"?>
<sst xmlns="http://schemas.openxmlformats.org/spreadsheetml/2006/main" uniqueCount="57">
  <si>
    <t>Jun. 22, 2015</t>
  </si>
  <si>
    <t>Brookfield Global Listed Real Estate Fund</t>
  </si>
  <si>
    <t xml:space="preserve"> BROOKFIELD INVESTMENT FUNDS Brookfield Global Listed Real Estate Fund Brookfield Global Listed Infrastructure Fund Brookfield Real Assets Securities Fund Brookfield U.S. Listed Real Estate Fund Supplement dated June 22, 2015, to the Trust’s Prospectus for Class A, Class C, and Class Y (the “Class ACY Prospectus”) and the Trust’s Prospectus for Class I (the “Class I Prospectus”), each dated April 30, 2015</t>
  </si>
  <si>
    <t xml:space="preserve"> Effective immediately, with respect to the Brookfield Global Listed Infrastructure Fund and the Brookfield Global Listed Real Estate Fund, the following is inserted in the section titled “Principal Risks” after the fourth paragraph on page 4 and the third paragraph on page 12 of the Class ACY Prospectus and after the third paragraph on page 4 and the third paragraph on page 12 of the Class I Prospectus: “ Adviser Investment Risk. Effective immediately, the following is inserted in the section titled “Principal Risks” after the seventh paragraph on page 6, eighth paragraph on page 14, fourth paragraph on page 24 and seventh paragraph on page 31 of the Class ACY Prospectus and after the sixth paragraph on page 6, tenth paragraph on page 14, fourth paragraph on page 24 and seventh paragraph on page 31 of the Class I Prospectus: “Return of Capital Risk. </t>
  </si>
  <si>
    <t xml:space="preserve"> Please contact the Fund at 1-855-244-4859 if you have any questions. Please retain this Supplement with your Prospectus for reference.</t>
  </si>
  <si>
    <t>Label</t>
  </si>
  <si>
    <t>Element</t>
  </si>
  <si>
    <t>Value</t>
  </si>
  <si>
    <t>Risk/Return:</t>
  </si>
  <si>
    <t>rr_RiskReturnAbstract</t>
  </si>
  <si>
    <t>Supplement [Text Block]</t>
  </si>
  <si>
    <t>ck0001520738_SupplementTextBlock</t>
  </si>
  <si>
    <t>Risk/Return [Heading]</t>
  </si>
  <si>
    <t>rr_RiskReturnHeading</t>
  </si>
  <si>
    <t>Risk Narrative [Text Block]</t>
  </si>
  <si>
    <t>rr_RiskNarrativeTextBlock</t>
  </si>
  <si>
    <t>Risk Closing [Text Block]</t>
  </si>
  <si>
    <t>rr_RiskClosingTextBlock</t>
  </si>
  <si>
    <t>Brookfield Global Listed Infrastructure Fund</t>
  </si>
  <si>
    <t>Prospectus Date</t>
  </si>
  <si>
    <t>rr_ProspectusDate</t>
  </si>
  <si>
    <t>Apr. 30,
		2015</t>
  </si>
  <si>
    <t>Amendment Flag</t>
  </si>
  <si>
    <t>dei_AmendmentFlag</t>
  </si>
  <si>
    <t>false</t>
  </si>
  <si>
    <t>Document Effective Date</t>
  </si>
  <si>
    <t>dei_DocumentEffectiveDate</t>
  </si>
  <si>
    <t>Jun. 22,
		2015</t>
  </si>
  <si>
    <t>Registrant Name</t>
  </si>
  <si>
    <t>dei_EntityRegistrantName</t>
  </si>
  <si>
    <t>Brookfield Investment Funds</t>
  </si>
  <si>
    <t>Document Creation Date</t>
  </si>
  <si>
    <t>dei_DocumentCreationDate</t>
  </si>
  <si>
    <t>Document Period End Date</t>
  </si>
  <si>
    <t>dei_DocumentPeriodEndDate</t>
  </si>
  <si>
    <t>Document Type</t>
  </si>
  <si>
    <t>dei_DocumentType</t>
  </si>
  <si>
    <t>Central Index Key</t>
  </si>
  <si>
    <t>dei_EntityCentralIndexKey</t>
  </si>
  <si>
    <t>Brookfield Global Listed Infrastructure Fund | Class A (Brookfield Global Listed Infrastructure Fund)</t>
  </si>
  <si>
    <t>Trading Symbol</t>
  </si>
  <si>
    <t>dei_TradingSymbol</t>
  </si>
  <si>
    <t>BGLAX</t>
  </si>
  <si>
    <t>Brookfield Global Listed Infrastructure Fund | Class C (Brookfield Global Listed Infrastructure Fund)</t>
  </si>
  <si>
    <t>BGLCX</t>
  </si>
  <si>
    <t>Brookfield Global Listed Infrastructure Fund | Class I (Brookfield Global Listed Infrastructure Fund)</t>
  </si>
  <si>
    <t>BGLIX</t>
  </si>
  <si>
    <t>Brookfield Global Listed Infrastructure Fund | Class Y (Brookfield Global Listed Infrastructure Fund)</t>
  </si>
  <si>
    <t>BGLYX</t>
  </si>
  <si>
    <t>Brookfield Global Listed Real Estate Fund | Class C (Brookfield Global Listed Real Estate Fund)</t>
  </si>
  <si>
    <t>BLRCX</t>
  </si>
  <si>
    <t>Brookfield Global Listed Real Estate Fund | Class I (Brookfield Global Listed Real Estate Fund)</t>
  </si>
  <si>
    <t>BLRIX</t>
  </si>
  <si>
    <t>Brookfield Global Listed Real Estate Fund | Class Y (Brookfield Global Listed Real Estate Fund)</t>
  </si>
  <si>
    <t>BLRYX</t>
  </si>
  <si>
    <t>Brookfield Global Listed Real Estate Fund | Class A (Brookfield Global Listed Real Estate Fund)</t>
  </si>
  <si>
    <t>BLRA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row spans="1:1" r="5">
      <c t="s" s="2" r="A5">
        <v>3</v>
      </c>
    </row>
    <row spans="1:1" r="6">
      <c t="s" s="2" r="A6">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33"/>
    <col customWidth="1" max="3" min="3" width="80"/>
  </cols>
  <sheetData>
    <row spans="1:3" r="1">
      <c t="s" s="3" r="A1">
        <v>5</v>
      </c>
      <c t="s" s="3" r="B1">
        <v>6</v>
      </c>
      <c t="s" s="1" r="C1">
        <v>7</v>
      </c>
    </row>
    <row spans="1:3" r="2">
      <c t="s" s="2" r="A2">
        <v>1</v>
      </c>
    </row>
    <row spans="1:3" r="3">
      <c t="s" s="4" r="A3">
        <v>8</v>
      </c>
      <c t="s" s="2" r="B3">
        <v>9</v>
      </c>
    </row>
    <row spans="1:3" r="4">
      <c t="s" s="2" r="A4">
        <v>10</v>
      </c>
      <c t="s" s="2" r="B4">
        <v>11</v>
      </c>
      <c t="s" s="2" r="C4">
        <v>2</v>
      </c>
    </row>
    <row spans="1:3" r="5">
      <c t="s" s="2" r="A5">
        <v>12</v>
      </c>
      <c t="s" s="2" r="B5">
        <v>13</v>
      </c>
      <c t="s" s="2" r="C5">
        <v>1</v>
      </c>
    </row>
    <row spans="1:3" r="6">
      <c t="s" s="2" r="A6">
        <v>14</v>
      </c>
      <c t="s" s="2" r="B6">
        <v>15</v>
      </c>
      <c t="s" s="2" r="C6">
        <v>3</v>
      </c>
    </row>
    <row spans="1:3" r="7">
      <c t="s" s="2" r="A7">
        <v>16</v>
      </c>
      <c t="s" s="2" r="B7">
        <v>17</v>
      </c>
      <c t="s" s="2" r="C7">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1" r="A1">
        <v>0</v>
      </c>
    </row>
    <row spans="1:1" r="2">
      <c t="s" s="2" r="A2">
        <v>18</v>
      </c>
    </row>
    <row spans="1:1" r="3">
      <c t="s" s="2" r="A3">
        <v>18</v>
      </c>
    </row>
    <row spans="1:1" r="4">
      <c t="s" s="2" r="A4">
        <v>2</v>
      </c>
    </row>
    <row spans="1:1" r="5">
      <c t="s" s="2" r="A5">
        <v>3</v>
      </c>
    </row>
    <row spans="1:1" r="6">
      <c t="s" s="2" r="A6">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3"/>
    <col customWidth="1" max="3" min="3" width="80"/>
  </cols>
  <sheetData>
    <row spans="1:3" r="1">
      <c t="s" s="3" r="A1">
        <v>5</v>
      </c>
      <c t="s" s="3" r="B1">
        <v>6</v>
      </c>
      <c t="s" s="1" r="C1">
        <v>7</v>
      </c>
    </row>
    <row spans="1:3" r="2">
      <c t="s" s="2" r="A2">
        <v>18</v>
      </c>
    </row>
    <row spans="1:3" r="3">
      <c t="s" s="4" r="A3">
        <v>8</v>
      </c>
      <c t="s" s="2" r="B3">
        <v>9</v>
      </c>
    </row>
    <row spans="1:3" r="4">
      <c t="s" s="2" r="A4">
        <v>10</v>
      </c>
      <c t="s" s="2" r="B4">
        <v>11</v>
      </c>
      <c t="s" s="2" r="C4">
        <v>2</v>
      </c>
    </row>
    <row spans="1:3" r="5">
      <c t="s" s="2" r="A5">
        <v>12</v>
      </c>
      <c t="s" s="2" r="B5">
        <v>13</v>
      </c>
      <c t="s" s="2" r="C5">
        <v>18</v>
      </c>
    </row>
    <row spans="1:3" r="6">
      <c t="s" s="2" r="A6">
        <v>14</v>
      </c>
      <c t="s" s="2" r="B6">
        <v>15</v>
      </c>
      <c t="s" s="2" r="C6">
        <v>3</v>
      </c>
    </row>
    <row spans="1:3" r="7">
      <c t="s" s="2" r="A7">
        <v>16</v>
      </c>
      <c t="s" s="2" r="B7">
        <v>17</v>
      </c>
      <c t="s" s="2" r="C7">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3" r="A1">
        <v>5</v>
      </c>
      <c t="s" s="3" r="B1">
        <v>6</v>
      </c>
      <c t="s" s="1" r="C1">
        <v>7</v>
      </c>
    </row>
    <row spans="1:3" r="2">
      <c t="s" s="4" r="A2">
        <v>8</v>
      </c>
      <c t="s" s="2" r="B2">
        <v>9</v>
      </c>
    </row>
    <row spans="1:3" r="3">
      <c t="s" s="2" r="A3">
        <v>19</v>
      </c>
      <c t="s" s="2" r="B3">
        <v>20</v>
      </c>
      <c t="s" s="2" r="C3">
        <v>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8"/>
  </cols>
  <sheetData>
    <row spans="1:3" r="1">
      <c t="s" s="3" r="A1">
        <v>5</v>
      </c>
      <c t="s" s="3" r="B1">
        <v>6</v>
      </c>
      <c t="s" s="1" r="C1">
        <v>7</v>
      </c>
    </row>
    <row spans="1:3" r="2">
      <c t="s" s="2" r="A2">
        <v>22</v>
      </c>
      <c t="s" s="2" r="B2">
        <v>23</v>
      </c>
      <c t="s" s="2" r="C2">
        <v>24</v>
      </c>
    </row>
    <row spans="1:3" r="3">
      <c t="s" s="2" r="A3">
        <v>25</v>
      </c>
      <c t="s" s="2" r="B3">
        <v>26</v>
      </c>
      <c t="s" s="2" r="C3">
        <v>27</v>
      </c>
    </row>
    <row spans="1:3" r="4">
      <c t="s" s="2" r="A4">
        <v>28</v>
      </c>
      <c t="s" s="2" r="B4">
        <v>29</v>
      </c>
      <c t="s" s="2" r="C4">
        <v>30</v>
      </c>
    </row>
    <row spans="1:3" r="5">
      <c t="s" s="2" r="A5">
        <v>31</v>
      </c>
      <c t="s" s="2" r="B5">
        <v>32</v>
      </c>
      <c t="s" s="2" r="C5">
        <v>27</v>
      </c>
    </row>
    <row spans="1:3" r="6">
      <c t="s" s="2" r="A6">
        <v>33</v>
      </c>
      <c t="s" s="2" r="B6">
        <v>34</v>
      </c>
      <c t="s" s="2" r="C6">
        <v>27</v>
      </c>
    </row>
    <row spans="1:3" r="7">
      <c t="s" s="2" r="A7">
        <v>35</v>
      </c>
      <c t="s" s="2" r="B7">
        <v>36</v>
      </c>
      <c t="n" s="5" r="C7">
        <v>497</v>
      </c>
    </row>
    <row spans="1:3" r="8">
      <c t="s" s="2" r="A8">
        <v>37</v>
      </c>
      <c t="s" s="2" r="B8">
        <v>38</v>
      </c>
      <c t="n" s="5" r="C8">
        <v>1520738</v>
      </c>
    </row>
    <row spans="1:3" r="9">
      <c t="s" s="2" r="A9">
        <v>39</v>
      </c>
    </row>
    <row spans="1:3" r="10">
      <c t="s" s="2" r="A10">
        <v>40</v>
      </c>
      <c t="s" s="2" r="B10">
        <v>41</v>
      </c>
      <c t="s" s="2" r="C10">
        <v>42</v>
      </c>
    </row>
    <row spans="1:3" r="11">
      <c t="s" s="2" r="A11">
        <v>43</v>
      </c>
    </row>
    <row spans="1:3" r="12">
      <c t="s" s="2" r="A12">
        <v>40</v>
      </c>
      <c t="s" s="2" r="B12">
        <v>41</v>
      </c>
      <c t="s" s="2" r="C12">
        <v>44</v>
      </c>
    </row>
    <row spans="1:3" r="13">
      <c t="s" s="2" r="A13">
        <v>45</v>
      </c>
    </row>
    <row spans="1:3" r="14">
      <c t="s" s="2" r="A14">
        <v>40</v>
      </c>
      <c t="s" s="2" r="B14">
        <v>41</v>
      </c>
      <c t="s" s="2" r="C14">
        <v>46</v>
      </c>
    </row>
    <row spans="1:3" r="15">
      <c t="s" s="2" r="A15">
        <v>47</v>
      </c>
    </row>
    <row spans="1:3" r="16">
      <c t="s" s="2" r="A16">
        <v>40</v>
      </c>
      <c t="s" s="2" r="B16">
        <v>41</v>
      </c>
      <c t="s" s="2" r="C16">
        <v>48</v>
      </c>
    </row>
    <row spans="1:3" r="17">
      <c t="s" s="2" r="A17">
        <v>49</v>
      </c>
    </row>
    <row spans="1:3" r="18">
      <c t="s" s="2" r="A18">
        <v>40</v>
      </c>
      <c t="s" s="2" r="B18">
        <v>41</v>
      </c>
      <c t="s" s="2" r="C18">
        <v>50</v>
      </c>
    </row>
    <row spans="1:3" r="19">
      <c t="s" s="2" r="A19">
        <v>51</v>
      </c>
    </row>
    <row spans="1:3" r="20">
      <c t="s" s="2" r="A20">
        <v>40</v>
      </c>
      <c t="s" s="2" r="B20">
        <v>41</v>
      </c>
      <c t="s" s="2" r="C20">
        <v>52</v>
      </c>
    </row>
    <row spans="1:3" r="21">
      <c t="s" s="2" r="A21">
        <v>53</v>
      </c>
    </row>
    <row spans="1:3" r="22">
      <c t="s" s="2" r="A22">
        <v>40</v>
      </c>
      <c t="s" s="2" r="B22">
        <v>41</v>
      </c>
      <c t="s" s="2" r="C22">
        <v>54</v>
      </c>
    </row>
    <row spans="1:3" r="23">
      <c t="s" s="2" r="A23">
        <v>55</v>
      </c>
    </row>
    <row spans="1:3" r="24">
      <c t="s" s="2" r="A24">
        <v>40</v>
      </c>
      <c t="s" s="2" r="B24">
        <v>41</v>
      </c>
      <c t="s" s="2" r="C24">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Risk_Return Summary - Brookfiel</vt:lpstr>
      <vt:lpstr>Risk_Return Detail Data - Brook</vt:lpstr>
      <vt:lpstr>Risk_Return Summary - Brookfie4</vt:lpstr>
      <vt:lpstr>Risk_Return Detail Data - Broo5</vt:lpstr>
      <vt:lpstr>Risk_Return Detail Data</vt:lpstr>
      <vt:lpstr>Uncategorized Items - ck00015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3:21:58Z</dcterms:created>
  <dcterms:modified xmlns:dcterms="http://purl.org/dc/terms/" xmlns:xsi="http://www.w3.org/2001/XMLSchema-instance" xsi:type="dcterms:W3CDTF">2015-07-01T13:21:58Z</dcterms:modified>
  <dc:title xmlns:dc="http://purl.org/dc/elements/1.1/">Untitled</dc:title>
  <dc:description xmlns:dc="http://purl.org/dc/elements/1.1/"/>
  <dc:subject xmlns:dc="http://purl.org/dc/elements/1.1/"/>
  <cp:keywords/>
  <cp:category/>
</cp:coreProperties>
</file>